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EUTS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an. 21,
		2022</t>
        </is>
      </c>
    </row>
    <row r="5">
      <c r="A5" s="4" t="inlineStr">
        <is>
          <t>Registrant Name</t>
        </is>
      </c>
      <c r="B5" s="4" t="inlineStr">
        <is>
          <t>dei_EntityRegistrantName</t>
        </is>
      </c>
      <c r="C5" s="4" t="inlineStr">
        <is>
          <t>DEUTSCHE DWS GLOBAL/INTERNATIONAL FUND, INC.</t>
        </is>
      </c>
    </row>
    <row r="6">
      <c r="A6" s="4" t="inlineStr">
        <is>
          <t>CIK</t>
        </is>
      </c>
      <c r="B6" s="4" t="inlineStr">
        <is>
          <t>dei_EntityCentralIndexKey</t>
        </is>
      </c>
      <c r="C6" s="4" t="inlineStr">
        <is>
          <t>00007935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1,
		2022</t>
        </is>
      </c>
    </row>
    <row r="9">
      <c r="A9" s="4" t="inlineStr">
        <is>
          <t>Effective Date</t>
        </is>
      </c>
      <c r="B9" s="4" t="inlineStr">
        <is>
          <t>dei_DocumentEffectiveDate</t>
        </is>
      </c>
      <c r="C9" s="4" t="inlineStr">
        <is>
          <t>Jan. 21,
		2022</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GLOBAL/INTERNATIONAL FUND, INC.</t>
        </is>
      </c>
    </row>
    <row r="4">
      <c r="A4" s="4" t="inlineStr">
        <is>
          <t>Prospectus Date</t>
        </is>
      </c>
      <c r="B4" s="4" t="inlineStr">
        <is>
          <t>rr_ProspectusDate</t>
        </is>
      </c>
      <c r="C4" s="4" t="inlineStr">
        <is>
          <t>Feb. 1,
		2021</t>
        </is>
      </c>
    </row>
    <row r="5">
      <c r="A5" s="4" t="inlineStr">
        <is>
          <t>Supplement to Prospectus [Text Block]</t>
        </is>
      </c>
      <c r="B5" s="4" t="inlineStr">
        <is>
          <t>rr_SupplementToProspectusTextBlock</t>
        </is>
      </c>
      <c r="C5" s="4" t="inlineStr">
        <is>
          <t>SUPPLEMENT TO THE CURRENTLY EFFECTIVE PROSPECTUS DWS Emerging Markets Equity Fund DWS Emerging Markets Fixed Income Fund DWS ESG Global Bond Fund DWS Latin America Equity Fund The following information replaces the existing similar disclosure relating to each fund in the “FEES AND EXPENSES OF THE FUND” section of the summary section of each fund’s prospectus and under the “Management Fee” sub-heading in the “WHO MANAGES AND OVERSEES THE FUNDS” section of each fund’s prospectus: For DWS Emerging Markets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5%, 1.15%, 1.90%, 0.90%, 0.90% and 0.98% for Class A, Class T, Class C, Class R6, Institutional Class and Class S, respectively. The agreement may only be terminated with the consent of the fund’s Board. For DWS Emerging Markets Fixed Income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3%, 1.13%, 1.88%, 0.88% and 0.88% for Class A, Class T, Class C, Institutional Class and Class S, respectively. The agreement may only be terminated with the consent of the fund’s Board. For DWS ESG Global Bond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s fees and expenses) at 0.95%, 0.95%, 1.70%, 0.70% and 0.70% for Class A, Class T, Class C, Institutional Class and Class S, respectively. The agreement may only be terminated with the consent of the fund’s Board. For DWS Latin America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51%, 1.51%, 2.26%, 1.26% and 1.26% for Class A, Class T, Class C, Institutional Class and Class S, respectively. The agreement may only be terminated with the consent of the fund’s Board. Please Retain This Supplement for Future Reference</t>
        </is>
      </c>
    </row>
    <row r="6">
      <c r="A6" s="4" t="inlineStr">
        <is>
          <t>DEUTSCHE DWS INTERNATIONAL FUND, INC. | DWS Latin America Equity Fund</t>
        </is>
      </c>
    </row>
    <row r="7">
      <c r="A7" s="3" t="inlineStr">
        <is>
          <t>Risk Return Abstract</t>
        </is>
      </c>
      <c r="B7" s="4" t="inlineStr">
        <is>
          <t>rr_RiskReturnAbstract</t>
        </is>
      </c>
    </row>
    <row r="8">
      <c r="A8" s="4" t="inlineStr">
        <is>
          <t>Supplement to Prospectus [Text Block]</t>
        </is>
      </c>
      <c r="B8" s="4" t="inlineStr">
        <is>
          <t>rr_SupplementToProspectusTextBlock</t>
        </is>
      </c>
      <c r="C8" s="4" t="inlineStr">
        <is>
          <t>SUPPLEMENT TO THE CURRENTLY EFFECTIVE PROSPECTUS DWS Emerging Markets Equity Fund DWS Emerging Markets Fixed Income Fund DWS ESG Global Bond Fund DWS Latin America Equity Fund The following information replaces the existing similar disclosure relating to each fund in the “FEES AND EXPENSES OF THE FUND” section of the summary section of each fund’s prospectus and under the “Management Fee” sub-heading in the “WHO MANAGES AND OVERSEES THE FUNDS” section of each fund’s prospectus: For DWS Emerging Markets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5%, 1.15%, 1.90%, 0.90%, 0.90% and 0.98% for Class A, Class T, Class C, Class R6, Institutional Class and Class S, respectively. The agreement may only be terminated with the consent of the fund’s Board. For DWS Emerging Markets Fixed Income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3%, 1.13%, 1.88%, 0.88% and 0.88% for Class A, Class T, Class C, Institutional Class and Class S, respectively. The agreement may only be terminated with the consent of the fund’s Board. For DWS ESG Global Bond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s fees and expenses) at 0.95%, 0.95%, 1.70%, 0.70% and 0.70% for Class A, Class T, Class C, Institutional Class and Class S, respectively. The agreement may only be terminated with the consent of the fund’s Board. For DWS Latin America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51%, 1.51%, 2.26%, 1.26% and 1.26% for Class A, Class T, Class C, Institutional Class and Class S, respectively. The agreement may only be terminated with the consent of the fund’s Board. Please Retain This Supplement for Future Reference</t>
        </is>
      </c>
    </row>
    <row r="9">
      <c r="A9" s="4" t="inlineStr">
        <is>
          <t>DEUTSCHE DWS INTERNATIONAL FUND, INC. | DWS Emerging Markets Equity Fund</t>
        </is>
      </c>
    </row>
    <row r="10">
      <c r="A10" s="3" t="inlineStr">
        <is>
          <t>Risk Return Abstract</t>
        </is>
      </c>
      <c r="B10" s="4" t="inlineStr">
        <is>
          <t>rr_RiskReturnAbstract</t>
        </is>
      </c>
    </row>
    <row r="11">
      <c r="A11" s="4" t="inlineStr">
        <is>
          <t>Supplement to Prospectus [Text Block]</t>
        </is>
      </c>
      <c r="B11" s="4" t="inlineStr">
        <is>
          <t>rr_SupplementToProspectusTextBlock</t>
        </is>
      </c>
      <c r="C11" s="4" t="inlineStr">
        <is>
          <t>SUPPLEMENT TO THE CURRENTLY EFFECTIVE PROSPECTUS DWS Emerging Markets Equity Fund DWS Emerging Markets Fixed Income Fund DWS ESG Global Bond Fund DWS Latin America Equity Fund The following information replaces the existing similar disclosure relating to each fund in the “FEES AND EXPENSES OF THE FUND” section of the summary section of each fund’s prospectus and under the “Management Fee” sub-heading in the “WHO MANAGES AND OVERSEES THE FUNDS” section of each fund’s prospectus: For DWS Emerging Markets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5%, 1.15%, 1.90%, 0.90%, 0.90% and 0.98% for Class A, Class T, Class C, Class R6, Institutional Class and Class S, respectively. The agreement may only be terminated with the consent of the fund’s Board. For DWS Emerging Markets Fixed Income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3%, 1.13%, 1.88%, 0.88% and 0.88% for Class A, Class T, Class C, Institutional Class and Class S, respectively. The agreement may only be terminated with the consent of the fund’s Board. For DWS ESG Global Bond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s fees and expenses) at 0.95%, 0.95%, 1.70%, 0.70% and 0.70% for Class A, Class T, Class C, Institutional Class and Class S, respectively. The agreement may only be terminated with the consent of the fund’s Board. For DWS Latin America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51%, 1.51%, 2.26%, 1.26% and 1.26% for Class A, Class T, Class C, Institutional Class and Class S, respectively. The agreement may only be terminated with the consent of the fund’s Board. Please Retain This Supplement for Future Reference</t>
        </is>
      </c>
    </row>
    <row r="12">
      <c r="A12" s="4" t="inlineStr">
        <is>
          <t>DEUTSCHE DWS GLOBAL/INTERNATIONAL FUND, INC. | DWS Emerging Markets Fixed Income Fund</t>
        </is>
      </c>
    </row>
    <row r="13">
      <c r="A13" s="3" t="inlineStr">
        <is>
          <t>Risk Return Abstract</t>
        </is>
      </c>
      <c r="B13" s="4" t="inlineStr">
        <is>
          <t>rr_RiskReturnAbstract</t>
        </is>
      </c>
    </row>
    <row r="14">
      <c r="A14" s="4" t="inlineStr">
        <is>
          <t>Supplement to Prospectus [Text Block]</t>
        </is>
      </c>
      <c r="B14" s="4" t="inlineStr">
        <is>
          <t>rr_SupplementToProspectusTextBlock</t>
        </is>
      </c>
      <c r="C14" s="4" t="inlineStr">
        <is>
          <t>SUPPLEMENT TO THE CURRENTLY EFFECTIVE PROSPECTUS DWS Emerging Markets Equity Fund DWS Emerging Markets Fixed Income Fund DWS ESG Global Bond Fund DWS Latin America Equity Fund The following information replaces the existing similar disclosure relating to each fund in the “FEES AND EXPENSES OF THE FUND” section of the summary section of each fund’s prospectus and under the “Management Fee” sub-heading in the “WHO MANAGES AND OVERSEES THE FUNDS” section of each fund’s prospectus: For DWS Emerging Markets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5%, 1.15%, 1.90%, 0.90%, 0.90% and 0.98% for Class A, Class T, Class C, Class R6, Institutional Class and Class S, respectively. The agreement may only be terminated with the consent of the fund’s Board. For DWS Emerging Markets Fixed Income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3%, 1.13%, 1.88%, 0.88% and 0.88% for Class A, Class T, Class C, Institutional Class and Class S, respectively. The agreement may only be terminated with the consent of the fund’s Board. For DWS ESG Global Bond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s fees and expenses) at 0.95%, 0.95%, 1.70%, 0.70% and 0.70% for Class A, Class T, Class C, Institutional Class and Class S, respectively. The agreement may only be terminated with the consent of the fund’s Board. For DWS Latin America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51%, 1.51%, 2.26%, 1.26% and 1.26% for Class A, Class T, Class C, Institutional Class and Class S, respectively. The agreement may only be terminated with the consent of the fund’s Board. Please Retain This Supplement for Future Reference</t>
        </is>
      </c>
    </row>
    <row r="15">
      <c r="A15" s="4" t="inlineStr">
        <is>
          <t>DEUTSCHE DWS GLOBAL/INTERNATIONAL FUND, INC. | DWS ESG Global Bond Fund</t>
        </is>
      </c>
    </row>
    <row r="16">
      <c r="A16" s="3" t="inlineStr">
        <is>
          <t>Risk Return Abstract</t>
        </is>
      </c>
      <c r="B16" s="4" t="inlineStr">
        <is>
          <t>rr_RiskReturnAbstract</t>
        </is>
      </c>
    </row>
    <row r="17">
      <c r="A17" s="4" t="inlineStr">
        <is>
          <t>Supplement to Prospectus [Text Block]</t>
        </is>
      </c>
      <c r="B17" s="4" t="inlineStr">
        <is>
          <t>rr_SupplementToProspectusTextBlock</t>
        </is>
      </c>
      <c r="C17" s="4" t="inlineStr">
        <is>
          <t>SUPPLEMENT TO THE CURRENTLY EFFECTIVE PROSPECTUS DWS Emerging Markets Equity Fund DWS Emerging Markets Fixed Income Fund DWS ESG Global Bond Fund DWS Latin America Equity Fund The following information replaces the existing similar disclosure relating to each fund in the “FEES AND EXPENSES OF THE FUND” section of the summary section of each fund’s prospectus and under the “Management Fee” sub-heading in the “WHO MANAGES AND OVERSEES THE FUNDS” section of each fund’s prospectus: For DWS Emerging Markets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5%, 1.15%, 1.90%, 0.90%, 0.90% and 0.98% for Class A, Class T, Class C, Class R6, Institutional Class and Class S, respectively. The agreement may only be terminated with the consent of the fund’s Board. For DWS Emerging Markets Fixed Income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13%, 1.13%, 1.88%, 0.88% and 0.88% for Class A, Class T, Class C, Institutional Class and Class S, respectively. The agreement may only be terminated with the consent of the fund’s Board. For DWS ESG Global Bond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s fees and expenses) at 0.95%, 0.95%, 1.70%, 0.70% and 0.70% for Class A, Class T, Class C, Institutional Class and Class S, respectively. The agreement may only be terminated with the consent of the fund’s Board. For DWS Latin America Equity Fund,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1.51%, 1.51%, 2.26%, 1.26% and 1.26% for Class A, Class T, Class C, Institutional Class and Class S, respectively. The agreement may only be terminated with the consent of the fund’s Board.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GLOBAL/INTERNATIONAL FUND, INC.</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Jan. 21,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19:17:04Z</dcterms:created>
  <dcterms:modified xmlns:dcterms="http://purl.org/dc/terms/" xmlns:xsi="http://www.w3.org/2001/XMLSchema-instance" xsi:type="dcterms:W3CDTF">2022-01-21T19:17:04Z</dcterms:modified>
</cp:coreProperties>
</file>